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Pay vs Performance Disclosure" sheetId="2" state="visible" r:id="rId2"/>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4" customWidth="1" min="1" max="1"/>
    <col width="24" customWidth="1" min="2" max="2"/>
  </cols>
  <sheetData>
    <row r="1">
      <c r="A1" s="1" t="inlineStr">
        <is>
          <t>Cover</t>
        </is>
      </c>
      <c r="B1" s="2" t="inlineStr">
        <is>
          <t>12 Months Ended</t>
        </is>
      </c>
    </row>
    <row r="2">
      <c r="B2" s="2" t="inlineStr">
        <is>
          <t>Dec. 31, 2022</t>
        </is>
      </c>
    </row>
    <row r="3">
      <c r="A3" s="3" t="inlineStr">
        <is>
          <t>Document Information [Line Items]</t>
        </is>
      </c>
      <c r="B3" s="4" t="inlineStr">
        <is>
          <t xml:space="preserve"> </t>
        </is>
      </c>
    </row>
    <row r="4">
      <c r="A4" s="4" t="inlineStr">
        <is>
          <t>Document Type</t>
        </is>
      </c>
      <c r="B4" s="4" t="inlineStr">
        <is>
          <t>DEF 14A</t>
        </is>
      </c>
    </row>
    <row r="5">
      <c r="A5" s="4" t="inlineStr">
        <is>
          <t>Amendment Flag</t>
        </is>
      </c>
      <c r="B5" s="4" t="inlineStr">
        <is>
          <t>false</t>
        </is>
      </c>
    </row>
    <row r="6">
      <c r="A6" s="3" t="inlineStr">
        <is>
          <t>Entity Information [Line Items]</t>
        </is>
      </c>
      <c r="B6" s="4" t="inlineStr">
        <is>
          <t xml:space="preserve"> </t>
        </is>
      </c>
    </row>
    <row r="7">
      <c r="A7" s="4" t="inlineStr">
        <is>
          <t>Entity Registrant Name</t>
        </is>
      </c>
      <c r="B7" s="4" t="inlineStr">
        <is>
          <t>MSA Safety Incorporated</t>
        </is>
      </c>
    </row>
    <row r="8">
      <c r="A8" s="4" t="inlineStr">
        <is>
          <t>Entity Central Index Key</t>
        </is>
      </c>
      <c r="B8" s="4" t="inlineStr">
        <is>
          <t>0000066570</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76"/>
  <sheetViews>
    <sheetView workbookViewId="0">
      <selection activeCell="A1" sqref="A1"/>
    </sheetView>
  </sheetViews>
  <sheetFormatPr baseColWidth="8" defaultRowHeight="15"/>
  <cols>
    <col width="80" customWidth="1" min="1" max="1"/>
    <col width="80" customWidth="1" min="2" max="2"/>
    <col width="22" customWidth="1" min="3" max="3"/>
    <col width="22" customWidth="1" min="4" max="4"/>
  </cols>
  <sheetData>
    <row r="1">
      <c r="A1" s="1" t="inlineStr">
        <is>
          <t>Pay vs Performance Disclosure Unit_pure in Millions</t>
        </is>
      </c>
      <c r="B1" s="2" t="inlineStr">
        <is>
          <t>12 Months Ended</t>
        </is>
      </c>
    </row>
    <row r="2">
      <c r="B2" s="2" t="inlineStr">
        <is>
          <t>Dec. 31, 2022 USD ($)</t>
        </is>
      </c>
      <c r="C2" s="2" t="inlineStr">
        <is>
          <t>Dec. 31, 2021 USD ($)</t>
        </is>
      </c>
      <c r="D2" s="2" t="inlineStr">
        <is>
          <t>Dec. 31, 2020 USD ($)</t>
        </is>
      </c>
    </row>
    <row r="3">
      <c r="A3" s="3" t="inlineStr">
        <is>
          <t>Pay vs Performance Disclosure [Table]</t>
        </is>
      </c>
      <c r="B3" s="4" t="inlineStr">
        <is>
          <t xml:space="preserve"> </t>
        </is>
      </c>
      <c r="C3" s="4" t="inlineStr">
        <is>
          <t xml:space="preserve"> </t>
        </is>
      </c>
      <c r="D3" s="4" t="inlineStr">
        <is>
          <t xml:space="preserve"> </t>
        </is>
      </c>
    </row>
    <row r="4">
      <c r="A4" s="4" t="inlineStr">
        <is>
          <t>Pay vs Performance [Table Text Block]</t>
        </is>
      </c>
      <c r="B4" s="4" t="inlineStr">
        <is>
          <t xml:space="preserve"> Pay Versus Performance In accordance with rules adopted by the Securities and Exchange Commission pursuant to the Dodd-Frank Wall Street Reform and Consumer Protection Act of 2010, and Item 402(v) of Regulation S-K, we provide the following disclosure regarding executive compensation and Company performance for the years listed below. For further information concerning the Company’s variable pay-for-performance philosophy and how the Company aligns executive compensation with the Company’s performance, refer to “Executive Compensation – Compensation Discussion and Analysis.” The Compensation Committee did not consider the pay versus performance disclosure below in making its pay decisions for any of the years shown.
Year Summary (1) Compensation (2,3) Average Non-PEO (1) Average Non-PEO (2,3) Value of Initial Fixed $100 (4) Net Sales (5)
Total Peer Group
2022 $6,168,869 $8,532,746 $1,360,808 $1,028,254 $118.47 $132.42 $179.6 $1,528.0
2021 $6,794,020 $8,030,794 $1,560,785 $1,858,311 $122.35 $149.63 $ 21.3 $1,400.2
2020 6 $7,575,727 $2,760,597 $1,542,131 $1,134,297 $119.78 $116.49 $124.1 $1,348.2
(1) The amounts reflect the Summary Compensation Table total compensation figures for Nishan J. Vartanian, our principal executive officer (“PEO”), for each of the years listed. The Non-PEO NEOs for whom the Summary Compensation Table total average compensation is presented are: for 2022, Lee B. McChesney, Jonathan D. Buck, Kenneth D. Krause, Steven C. Blanco, Bob W. Leenen, and Stephanie L. Sciullo; for 2021, Kenneth D. Krause, Steven C. Blanco, Bob W. Leenen, and Stephanie L. Sciullo; and for 2020, Kenneth D. Krause, Steven C. Blanco, Bob W. Leenen, and Stephanie L. Sciullo.
(2) The amounts shown for Compensation Actually Paid to our PEO and Average Compensation Actually Paid to Non-PEO NEOs have been calculated in accordance with Item 402(v) of Regulation S-K and do not reflect compensation actually realized or received by such persons. These amounts reflect total compensation as set forth in the Summary Compensation Table above for each year, adjusted as described in footnote 3 below.
(3) Compensation Actually Paid reflects the exclusions and inclusions from the Summary Compensation Table total for our PEO and Non-PEO NEOs as set forth below. Amounts excluded, which are set forth in the Exclusion of Stock Awards and Change in Pension Value columns in each of the PEO Compensation Actually Paid and the Non-PEO NEOs Compensation Actually Paid tables below in this footnote (3), are the aggregate of the amounts shown in the “Stock Awards” and “Change in Pension Value” columns from the Summary Compensation Table. Amounts included, which are set forth in the Inclusion of Equity Award Adjustments and Pension Service Cost columns in each of such tables below in this footnote (3), are the aggregate of the following components:
(i). Add the fair value as of the end of the year of unvested equity awards granted in that year;
(ii). Add the change in fair value (if positive, or subtract if negative) as of the end of the year (from the end of the prior year) of equity awards granted in prior years that remained outstanding and unvested at the end of the year;
(iii). Add the change in fair value (if positive, or subtract if negative) as of the vesting date during the year (from the end of the prior year) of equity awards granted in prior years that vested during that year;
(iv). Subtract the fair value at the end of the prior year for awards granted in prior years that forfeited or failed to meet applicable vesting conditions during the covered year; and
(v). Add the pension service cost (which is calculated as the actuarial present value of each NEO’s benefit under all plans reported in the “Changes to Pension Value” in the Summary Compensation Table, attributable to services rendered during the covered year). Equity values are calculated in accordance with FASB ASC Topic 718. The following types of equity award adjustments were not applicable to Company equity awards, as such events did not occur: (i) adjustments for awards that are granted and vest in the same covered year, and (ii) adjustments for the dollar value of any dividends or other earnings paid on stock awards in the covered year prior to the vesting date that are not otherwise included in the total compensation for the covered year. There were no adjustments required for prior pension service cost (which is calculated as the entire cost of benefits granted (or credit for benefits reduced) in a plan amendment (or initiation) during the covered year that are attributed by the benefit formula to services rendered in periods prior to the amendment). PEO Compensation Actually Paid
Year Summary Compensation Exclusion of Stock Awards Inclusion of Equity Award Adjustments Compensation
2022 $6,168,869 $3,919,131 $6,283,008 $8,532,746
2021 $6,794,020 $4,870,016 $6,106,790 $8,030,794
2020 (6) $7,575,727 $5,917,289 $1,102,159 $2,760,597
(a) The components of the amounts shown in this column for our PEO are set forth in the table below: PEO Components of Compensation Actually Paid
Year Fair Value of Change in Value* of Prior Change in Value* of Total Value as of the End of Forfeited Awards in Total Equity prior four Pension Service Total Equity
RSUs PSUs RSUs PSUs RSUs PSUs RSUs PSUs
2022 $ — $ 5,902,850 $ — $ 653,806 $(127,202 ) $ (326,530 ) $— $— $6,102,925 $ 180,083 $ 6,283,008
2021 $ — $ 4,459,049 $ 8,947 $1,251,404 $ — $ 176,781 $— $— $5,896,182 $ 210,608 $ 6,106,790
2020 (6) $ — $ 1,454,914 $ 131,248 $ (655,313 ) $ (99,509 ) $ 53,410 $— $— $ 884,750 $ 217,409 $ 1,102,159
* The change in value for each award is measured from the value at the end of the prior year. Non-PEO NEOs Compensation Actually Paid
Year Average Summary Exclusion of Stock Awards Inclusion of Equity Award Adjustments Average
2022 $1,360,808 $720,857 $ 388,303 $1,028,254
2021 $1,560,785 $723,167 $1,020,693 $1,858,311
2020 $1,542,131 $792,693 $ 384,859 $1,134,297
(a) The components of the amounts shown in this column for our Non-PEO NEOs are set forth in the table below: Average of Non-PEO NEOs Components of Compensation Actually Paid
Year Fair Value of Awards Change in Value* of Change in Value* of Prior Years’ Awards at Vesting Date Total Value as of the Total Equity Pension Total Equity
RSUs PSUs RSUs PSUs RSUs PSUs RSUs PSUs
2022 $ 326,590 $ 339,531 $ (6,523 ) $ 30,697 $ (14,545 ) $ (30,849 ) $ (61,567 ) $ (260,128 ) $323,207 $ 65,096 $ 388,303
2021 $ 130,392 $ 587,725 $ 3,027 $ 142,225 $ 13,552 $ 48,418 $ — $ — $925,338 $ 95,356 $ 1,020,693
2020 $ 152,228 $ 170,700 $ 42,617 $ (69,034 ) $ 2,210 $ 10,639 $ — $ — $309,360 $ 75,499 $ 384,859
* The change in value for each award is measured from the value at the end of the prior year.
(4) This column shows Total Shareholder Return (“TSR”) and peer group TSR on a cumulative basis for each year of the three-year period from 2020 through 2022. For purposes of this disclosure, the peer group is the S&amp;P Midcap 400 Industrials Market Index. Dollar values assume $100 was invested for the cumulative period from December 31, 2019 through December 31, 2022, in either the Company or the S&amp;P Midcap 400 Industrials Market Index, and reinvestment of the pre-tax value of dividends paid. Historical stock performance is not necessarily indicative of future stock performance.
(5) We determined sales revenue to be the “most important” financial performance measure used to link performance to Compensation Actually Paid to our PEO and Average Compensation Actually Paid to Non-PEO NEOs in 2022, in accordance with Item 402(v) of Regulation S-K.
(6) The amounts shown in 2020 for our PEO reflect the vesting of equity grants made prior to promotion to Chief Executive Officer. </t>
        </is>
      </c>
      <c r="C4" s="4" t="inlineStr">
        <is>
          <t xml:space="preserve"> </t>
        </is>
      </c>
      <c r="D4" s="4" t="inlineStr">
        <is>
          <t xml:space="preserve"> </t>
        </is>
      </c>
    </row>
    <row r="5">
      <c r="A5" s="4" t="inlineStr">
        <is>
          <t>Company Selected Measure Name</t>
        </is>
      </c>
      <c r="B5" s="4" t="inlineStr">
        <is>
          <t>sales revenue</t>
        </is>
      </c>
      <c r="C5" s="4" t="inlineStr">
        <is>
          <t xml:space="preserve"> </t>
        </is>
      </c>
      <c r="D5" s="4" t="inlineStr">
        <is>
          <t xml:space="preserve"> </t>
        </is>
      </c>
    </row>
    <row r="6">
      <c r="A6" s="4" t="inlineStr">
        <is>
          <t>Named Executive Officers, Footnote [Text Block]</t>
        </is>
      </c>
      <c r="B6" s="4" t="inlineStr">
        <is>
          <t>The amounts reflect the Summary Compensation Table total compensation figures for Nishan J. Vartanian, our principal executive officer (“PEO”), for each of the years listed. The Non-PEO NEOs for whom the Summary Compensation Table total average compensation is presented are: for 2022, Lee B. McChesney, Jonathan D. Buck, Kenneth D. Krause, Steven C. Blanco, Bob W. Leenen, and Stephanie L. Sciullo; for 2021, Kenneth D. Krause, Steven C. Blanco, Bob W. Leenen, and Stephanie L. Sciullo; and for 2020, Kenneth D. Krause, Steven C. Blanco, Bob W. Leenen, and Stephanie L. Sciullo.</t>
        </is>
      </c>
      <c r="C6" s="4" t="inlineStr">
        <is>
          <t xml:space="preserve"> </t>
        </is>
      </c>
      <c r="D6" s="4" t="inlineStr">
        <is>
          <t xml:space="preserve"> </t>
        </is>
      </c>
    </row>
    <row r="7">
      <c r="A7" s="4" t="inlineStr">
        <is>
          <t>Peer Group Issuers, Footnote [Text Block]</t>
        </is>
      </c>
      <c r="B7" s="4" t="inlineStr">
        <is>
          <t>This column shows Total Shareholder Return (“TSR”) and peer group TSR on a cumulative basis for each year of the three-year period from 2020 through 2022. For purposes of this disclosure, the peer group is the S&amp;amp;P Midcap 400 Industrials Market Index. Dollar values assume $100 was invested for the cumulative period from December 31, 2019 through December 31, 2022, in either the Company or the S&amp;amp;P Midcap 400 Industrials Market Index, and reinvestment of the pre-tax value of dividends paid. Historical stock performance is not necessarily indicative of future stock performance.</t>
        </is>
      </c>
      <c r="C7" s="4" t="inlineStr">
        <is>
          <t xml:space="preserve"> </t>
        </is>
      </c>
      <c r="D7" s="4" t="inlineStr">
        <is>
          <t xml:space="preserve"> </t>
        </is>
      </c>
    </row>
    <row r="8">
      <c r="A8" s="4" t="inlineStr">
        <is>
          <t>PEO Total Compensation Amount</t>
        </is>
      </c>
      <c r="B8" s="5" t="n">
        <v>6168869</v>
      </c>
      <c r="C8" s="5" t="n">
        <v>6794020</v>
      </c>
      <c r="D8" s="5" t="n">
        <v>7575727</v>
      </c>
    </row>
    <row r="9">
      <c r="A9" s="4" t="inlineStr">
        <is>
          <t>PEO Actually Paid Compensation Amount</t>
        </is>
      </c>
      <c r="B9" s="5" t="n">
        <v>8532746</v>
      </c>
      <c r="C9" s="6" t="n">
        <v>8030794</v>
      </c>
      <c r="D9" s="6" t="n">
        <v>2760597</v>
      </c>
    </row>
    <row r="10">
      <c r="A10" s="4" t="inlineStr">
        <is>
          <t>Adjustment To PEO Compensation, Footnote [Text Block]</t>
        </is>
      </c>
      <c r="B10" s="4" t="inlineStr">
        <is>
          <t xml:space="preserve"> PEO Compensation Actually Paid
Year Summary Compensation Exclusion of Stock Awards Inclusion of Equity Award Adjustments Compensation
2022 $6,168,869 $3,919,131 $6,283,008 $8,532,746
2021 $6,794,020 $4,870,016 $6,106,790 $8,030,794
2020 (6) $7,575,727 $5,917,289 $1,102,159 $2,760,597
(a) The components of the amounts shown in this column for our PEO are set forth in the table below: PEO Components of Compensation Actually Paid
Year Fair Value of Change in Value* of Prior Change in Value* of Total Value as of the End of Forfeited Awards in Total Equity prior four Pension Service Total Equity
RSUs PSUs RSUs PSUs RSUs PSUs RSUs PSUs
2022 $ — $ 5,902,850 $ — $ 653,806 $(127,202 ) $ (326,530 ) $— $— $6,102,925 $ 180,083 $ 6,283,008
2021 $ — $ 4,459,049 $ 8,947 $1,251,404 $ — $ 176,781 $— $— $5,896,182 $ 210,608 $ 6,106,790
2020 (6) $ — $ 1,454,914 $ 131,248 $ (655,313 ) $ (99,509 ) $ 53,410 $— $— $ 884,750 $ 217,409 $ 1,102,159
* The change in value for each award is measured from the value at the end of the prior year. </t>
        </is>
      </c>
      <c r="C10" s="4" t="inlineStr">
        <is>
          <t xml:space="preserve"> </t>
        </is>
      </c>
      <c r="D10" s="4" t="inlineStr">
        <is>
          <t xml:space="preserve"> </t>
        </is>
      </c>
    </row>
    <row r="11">
      <c r="A11" s="4" t="inlineStr">
        <is>
          <t>Non-PEO NEO Average Total Compensation Amount</t>
        </is>
      </c>
      <c r="B11" s="5" t="n">
        <v>1360808</v>
      </c>
      <c r="C11" s="6" t="n">
        <v>1560785</v>
      </c>
      <c r="D11" s="6" t="n">
        <v>1542131</v>
      </c>
    </row>
    <row r="12">
      <c r="A12" s="4" t="inlineStr">
        <is>
          <t>Non-PEO NEO Average Compensation Actually Paid Amount</t>
        </is>
      </c>
      <c r="B12" s="5" t="n">
        <v>1028254</v>
      </c>
      <c r="C12" s="6" t="n">
        <v>1858311</v>
      </c>
      <c r="D12" s="6" t="n">
        <v>1134297</v>
      </c>
    </row>
    <row r="13">
      <c r="A13" s="4" t="inlineStr">
        <is>
          <t>Adjustment to Non-PEO NEO Compensation Footnote [Text Block]</t>
        </is>
      </c>
      <c r="B13" s="4" t="inlineStr">
        <is>
          <t xml:space="preserve"> Non-PEO NEOs Compensation Actually Paid
Year Average Summary Exclusion of Stock Awards Inclusion of Equity Award Adjustments Average
2022 $1,360,808 $720,857 $ 388,303 $1,028,254
2021 $1,560,785 $723,167 $1,020,693 $1,858,311
2020 $1,542,131 $792,693 $ 384,859 $1,134,297
(a) The components of the amounts shown in this column for our Non-PEO NEOs are set forth in the table below: Average of Non-PEO NEOs Components of Compensation Actually Paid
Year Fair Value of Awards Change in Value* of Change in Value* of Prior Years’ Awards at Vesting Date Total Value as of the Total Equity Pension Total Equity
RSUs PSUs RSUs PSUs RSUs PSUs RSUs PSUs
2022 $ 326,590 $ 339,531 $ (6,523 ) $ 30,697 $ (14,545 ) $ (30,849 ) $ (61,567 ) $ (260,128 ) $323,207 $ 65,096 $ 388,303
2021 $ 130,392 $ 587,725 $ 3,027 $ 142,225 $ 13,552 $ 48,418 $ — $ — $925,338 $ 95,356 $ 1,020,693
2020 $ 152,228 $ 170,700 $ 42,617 $ (69,034 ) $ 2,210 $ 10,639 $ — $ — $309,360 $ 75,499 $ 384,859
* The change in value for each award is measured from the value at the end of the prior year. </t>
        </is>
      </c>
      <c r="C13" s="4" t="inlineStr">
        <is>
          <t xml:space="preserve"> </t>
        </is>
      </c>
      <c r="D13" s="4" t="inlineStr">
        <is>
          <t xml:space="preserve"> </t>
        </is>
      </c>
    </row>
    <row r="14">
      <c r="A14" s="4" t="inlineStr">
        <is>
          <t>Compensation Actually Paid vs. Total Shareholder Return [Text Block]</t>
        </is>
      </c>
      <c r="B14" s="4" t="inlineStr">
        <is>
          <t xml:space="preserve"> Relationship Between Compensation Actually Paid and Company Cumulative TSR The following chart sets forth the relationship between Compensation Actually Paid to our PEO, the average of Compensation Actually Paid to Non-PEO NEOs, and the Company’s cumulative TSR for each year of the three-year period from 2020 through 2022. Note: In the next three charts, the term “CAP” means Compensation Actually Paid
Note: 2020 PEO Compensation reflects long-term incentive awards granted prior to promotion to Chief Executive Officer. </t>
        </is>
      </c>
      <c r="C14" s="4" t="inlineStr">
        <is>
          <t xml:space="preserve"> </t>
        </is>
      </c>
      <c r="D14" s="4" t="inlineStr">
        <is>
          <t xml:space="preserve"> </t>
        </is>
      </c>
    </row>
    <row r="15">
      <c r="A15" s="4" t="inlineStr">
        <is>
          <t>Compensation Actually Paid vs. Net Income [Text Block]</t>
        </is>
      </c>
      <c r="B15" s="4" t="inlineStr">
        <is>
          <t xml:space="preserve"> Relationship Between Compensation Actually Paid and Net Income The following chart sets forth the relationship between Compensation Actually Paid to our PEO, the average of Compensation Actually Paid to Non-PEO NEOs, and our net income for each year of the three year period from 2020 through 2022.
Note: 2020 PEO Compensation reflects long-term incentive awards granted prior to promotion to Chief Executive Officer. </t>
        </is>
      </c>
      <c r="C15" s="4" t="inlineStr">
        <is>
          <t xml:space="preserve"> </t>
        </is>
      </c>
      <c r="D15" s="4" t="inlineStr">
        <is>
          <t xml:space="preserve"> </t>
        </is>
      </c>
    </row>
    <row r="16">
      <c r="A16" s="4" t="inlineStr">
        <is>
          <t>Compensation Actually Paid vs. Company Selected Measure [Text Block]</t>
        </is>
      </c>
      <c r="B16" s="4" t="inlineStr">
        <is>
          <t xml:space="preserve"> Relationship Between Compensation Actually Paid and Sales Revenue The following chart sets forth the relationship between Compensation Actually Paid to our PEO, the average of Compensation Actually Paid to Non-PEO NEOs, and our sales revenue for each year of the three year period from 2020 through 2022.
Note: 2020 PEO Compensation reflects long-term incentive awards granted prior to promotion to Chief Executive Officer. </t>
        </is>
      </c>
      <c r="C16" s="4" t="inlineStr">
        <is>
          <t xml:space="preserve"> </t>
        </is>
      </c>
      <c r="D16" s="4" t="inlineStr">
        <is>
          <t xml:space="preserve"> </t>
        </is>
      </c>
    </row>
    <row r="17">
      <c r="A17" s="4" t="inlineStr">
        <is>
          <t>Total Shareholder Return Vs Peer Group [Text Block]</t>
        </is>
      </c>
      <c r="B17" s="4" t="inlineStr">
        <is>
          <t xml:space="preserve"> Relationship Between Company TSR and Peer Group TSR The following chart sets forth the relationship between our cumulative TSR and the TSR for the S&amp;P Midcap 400 Industrials Market Index for each year of the three-year period from 2020 through 2022.</t>
        </is>
      </c>
      <c r="C17" s="4" t="inlineStr">
        <is>
          <t xml:space="preserve"> </t>
        </is>
      </c>
      <c r="D17" s="4" t="inlineStr">
        <is>
          <t xml:space="preserve"> </t>
        </is>
      </c>
    </row>
    <row r="18">
      <c r="A18" s="4" t="inlineStr">
        <is>
          <t>Tabular List [Table Text Block]</t>
        </is>
      </c>
      <c r="B18" s="4" t="inlineStr">
        <is>
          <t xml:space="preserve"> 2022 Tabular List of Most Important Financial Performance Measures The following table presents the financial performance measures that the Company considers to have been the most important in linking Compensation Actually Paid to our PEO and Non-PEO NEOs in 2022 to Company performance. The measures in this table are not ranked.
Revenue Growth (3-Year Revenue Compound Annual Growth Rate (CAGR))
Adjusted EBITDA Margin
Working Capital as a Percentage of Sales
Total Shareholder Return against Proxy Peer Group (as disclosed in the Compensation Discussion and Analysis)</t>
        </is>
      </c>
      <c r="C18" s="4" t="inlineStr">
        <is>
          <t xml:space="preserve"> </t>
        </is>
      </c>
      <c r="D18" s="4" t="inlineStr">
        <is>
          <t xml:space="preserve"> </t>
        </is>
      </c>
    </row>
    <row r="19">
      <c r="A19" s="4" t="inlineStr">
        <is>
          <t>Total Shareholder Return Amount</t>
        </is>
      </c>
      <c r="B19" s="7" t="n">
        <v>118.47</v>
      </c>
      <c r="C19" s="8" t="n">
        <v>122.35</v>
      </c>
      <c r="D19" s="8" t="n">
        <v>119.78</v>
      </c>
    </row>
    <row r="20">
      <c r="A20" s="4" t="inlineStr">
        <is>
          <t>Peer Group Total Shareholder Return Amount</t>
        </is>
      </c>
      <c r="B20" s="8" t="n">
        <v>132.42</v>
      </c>
      <c r="C20" s="8" t="n">
        <v>149.63</v>
      </c>
      <c r="D20" s="8" t="n">
        <v>116.49</v>
      </c>
    </row>
    <row r="21">
      <c r="A21" s="4" t="inlineStr">
        <is>
          <t>Net Income (Loss)</t>
        </is>
      </c>
      <c r="B21" s="5" t="n">
        <v>179600000</v>
      </c>
      <c r="C21" s="5" t="n">
        <v>21300000</v>
      </c>
      <c r="D21" s="5" t="n">
        <v>124100000</v>
      </c>
    </row>
    <row r="22">
      <c r="A22" s="4" t="inlineStr">
        <is>
          <t>Company Selected Measure Amount</t>
        </is>
      </c>
      <c r="B22" s="6" t="n">
        <v>1528</v>
      </c>
      <c r="C22" s="9" t="n">
        <v>1400.2</v>
      </c>
      <c r="D22" s="9" t="n">
        <v>1348.2</v>
      </c>
    </row>
    <row r="23">
      <c r="A23" s="4" t="inlineStr">
        <is>
          <t>PEO Name</t>
        </is>
      </c>
      <c r="B23" s="4" t="inlineStr">
        <is>
          <t>Nishan J. Vartanian</t>
        </is>
      </c>
      <c r="C23" s="4" t="inlineStr">
        <is>
          <t xml:space="preserve"> </t>
        </is>
      </c>
      <c r="D23" s="4" t="inlineStr">
        <is>
          <t xml:space="preserve"> </t>
        </is>
      </c>
    </row>
    <row r="24">
      <c r="A24" s="4" t="inlineStr">
        <is>
          <t>Measure [Axis]: 1</t>
        </is>
      </c>
      <c r="B24" s="4" t="inlineStr">
        <is>
          <t xml:space="preserve"> </t>
        </is>
      </c>
      <c r="C24" s="4" t="inlineStr">
        <is>
          <t xml:space="preserve"> </t>
        </is>
      </c>
      <c r="D24" s="4" t="inlineStr">
        <is>
          <t xml:space="preserve"> </t>
        </is>
      </c>
    </row>
    <row r="25">
      <c r="A25" s="3" t="inlineStr">
        <is>
          <t>Pay vs Performance Disclosure [Table]</t>
        </is>
      </c>
      <c r="B25" s="4" t="inlineStr">
        <is>
          <t xml:space="preserve"> </t>
        </is>
      </c>
      <c r="C25" s="4" t="inlineStr">
        <is>
          <t xml:space="preserve"> </t>
        </is>
      </c>
      <c r="D25" s="4" t="inlineStr">
        <is>
          <t xml:space="preserve"> </t>
        </is>
      </c>
    </row>
    <row r="26">
      <c r="A26" s="4" t="inlineStr">
        <is>
          <t>Measure Name</t>
        </is>
      </c>
      <c r="B26" s="4" t="inlineStr">
        <is>
          <t>Revenue Growth (3-Year Revenue Compound Annual Growth Rate (CAGR))</t>
        </is>
      </c>
      <c r="C26" s="4" t="inlineStr">
        <is>
          <t xml:space="preserve"> </t>
        </is>
      </c>
      <c r="D26" s="4" t="inlineStr">
        <is>
          <t xml:space="preserve"> </t>
        </is>
      </c>
    </row>
    <row r="27">
      <c r="A27" s="4" t="inlineStr">
        <is>
          <t>Measure [Axis]: 2</t>
        </is>
      </c>
      <c r="B27" s="4" t="inlineStr">
        <is>
          <t xml:space="preserve"> </t>
        </is>
      </c>
      <c r="C27" s="4" t="inlineStr">
        <is>
          <t xml:space="preserve"> </t>
        </is>
      </c>
      <c r="D27" s="4" t="inlineStr">
        <is>
          <t xml:space="preserve"> </t>
        </is>
      </c>
    </row>
    <row r="28">
      <c r="A28" s="3" t="inlineStr">
        <is>
          <t>Pay vs Performance Disclosure [Table]</t>
        </is>
      </c>
      <c r="B28" s="4" t="inlineStr">
        <is>
          <t xml:space="preserve"> </t>
        </is>
      </c>
      <c r="C28" s="4" t="inlineStr">
        <is>
          <t xml:space="preserve"> </t>
        </is>
      </c>
      <c r="D28" s="4" t="inlineStr">
        <is>
          <t xml:space="preserve"> </t>
        </is>
      </c>
    </row>
    <row r="29">
      <c r="A29" s="4" t="inlineStr">
        <is>
          <t>Measure Name</t>
        </is>
      </c>
      <c r="B29" s="4" t="inlineStr">
        <is>
          <t>Adjusted EBITDA Margin</t>
        </is>
      </c>
      <c r="C29" s="4" t="inlineStr">
        <is>
          <t xml:space="preserve"> </t>
        </is>
      </c>
      <c r="D29" s="4" t="inlineStr">
        <is>
          <t xml:space="preserve"> </t>
        </is>
      </c>
    </row>
    <row r="30">
      <c r="A30" s="4" t="inlineStr">
        <is>
          <t>Measure [Axis]: 3</t>
        </is>
      </c>
      <c r="B30" s="4" t="inlineStr">
        <is>
          <t xml:space="preserve"> </t>
        </is>
      </c>
      <c r="C30" s="4" t="inlineStr">
        <is>
          <t xml:space="preserve"> </t>
        </is>
      </c>
      <c r="D30" s="4" t="inlineStr">
        <is>
          <t xml:space="preserve"> </t>
        </is>
      </c>
    </row>
    <row r="31">
      <c r="A31" s="3" t="inlineStr">
        <is>
          <t>Pay vs Performance Disclosure [Table]</t>
        </is>
      </c>
      <c r="B31" s="4" t="inlineStr">
        <is>
          <t xml:space="preserve"> </t>
        </is>
      </c>
      <c r="C31" s="4" t="inlineStr">
        <is>
          <t xml:space="preserve"> </t>
        </is>
      </c>
      <c r="D31" s="4" t="inlineStr">
        <is>
          <t xml:space="preserve"> </t>
        </is>
      </c>
    </row>
    <row r="32">
      <c r="A32" s="4" t="inlineStr">
        <is>
          <t>Measure Name</t>
        </is>
      </c>
      <c r="B32" s="4" t="inlineStr">
        <is>
          <t>Working Capital as a Percentage of Sales</t>
        </is>
      </c>
      <c r="C32" s="4" t="inlineStr">
        <is>
          <t xml:space="preserve"> </t>
        </is>
      </c>
      <c r="D32" s="4" t="inlineStr">
        <is>
          <t xml:space="preserve"> </t>
        </is>
      </c>
    </row>
    <row r="33">
      <c r="A33" s="4" t="inlineStr">
        <is>
          <t>Measure [Axis]: 4</t>
        </is>
      </c>
      <c r="B33" s="4" t="inlineStr">
        <is>
          <t xml:space="preserve"> </t>
        </is>
      </c>
      <c r="C33" s="4" t="inlineStr">
        <is>
          <t xml:space="preserve"> </t>
        </is>
      </c>
      <c r="D33" s="4" t="inlineStr">
        <is>
          <t xml:space="preserve"> </t>
        </is>
      </c>
    </row>
    <row r="34">
      <c r="A34" s="3" t="inlineStr">
        <is>
          <t>Pay vs Performance Disclosure [Table]</t>
        </is>
      </c>
      <c r="B34" s="4" t="inlineStr">
        <is>
          <t xml:space="preserve"> </t>
        </is>
      </c>
      <c r="C34" s="4" t="inlineStr">
        <is>
          <t xml:space="preserve"> </t>
        </is>
      </c>
      <c r="D34" s="4" t="inlineStr">
        <is>
          <t xml:space="preserve"> </t>
        </is>
      </c>
    </row>
    <row r="35">
      <c r="A35" s="4" t="inlineStr">
        <is>
          <t>Measure Name</t>
        </is>
      </c>
      <c r="B35" s="4" t="inlineStr">
        <is>
          <t>Total Shareholder Return against Proxy Peer Group (as disclosed in the Compensation Discussion and Analysis)</t>
        </is>
      </c>
      <c r="C35" s="4" t="inlineStr">
        <is>
          <t xml:space="preserve"> </t>
        </is>
      </c>
      <c r="D35" s="4" t="inlineStr">
        <is>
          <t xml:space="preserve"> </t>
        </is>
      </c>
    </row>
    <row r="36">
      <c r="A36" s="4" t="inlineStr">
        <is>
          <t>PEO [Member]</t>
        </is>
      </c>
      <c r="B36" s="4" t="inlineStr">
        <is>
          <t xml:space="preserve"> </t>
        </is>
      </c>
      <c r="C36" s="4" t="inlineStr">
        <is>
          <t xml:space="preserve"> </t>
        </is>
      </c>
      <c r="D36" s="4" t="inlineStr">
        <is>
          <t xml:space="preserve"> </t>
        </is>
      </c>
    </row>
    <row r="37">
      <c r="A37" s="3" t="inlineStr">
        <is>
          <t>Pay vs Performance Disclosure [Table]</t>
        </is>
      </c>
      <c r="B37" s="4" t="inlineStr">
        <is>
          <t xml:space="preserve"> </t>
        </is>
      </c>
      <c r="C37" s="4" t="inlineStr">
        <is>
          <t xml:space="preserve"> </t>
        </is>
      </c>
      <c r="D37" s="4" t="inlineStr">
        <is>
          <t xml:space="preserve"> </t>
        </is>
      </c>
    </row>
    <row r="38">
      <c r="A38" s="4" t="inlineStr">
        <is>
          <t>Pension Service Costs</t>
        </is>
      </c>
      <c r="B38" s="5" t="n">
        <v>180083</v>
      </c>
      <c r="C38" s="5" t="n">
        <v>210608</v>
      </c>
      <c r="D38" s="5" t="n">
        <v>217409</v>
      </c>
    </row>
    <row r="39">
      <c r="A39" s="4" t="inlineStr">
        <is>
          <t>Total Equity Award Adjustments</t>
        </is>
      </c>
      <c r="B39" s="6" t="n">
        <v>6102925</v>
      </c>
      <c r="C39" s="6" t="n">
        <v>5896182</v>
      </c>
      <c r="D39" s="6" t="n">
        <v>884750</v>
      </c>
    </row>
    <row r="40">
      <c r="A40" s="4" t="inlineStr">
        <is>
          <t>PEO [Member] | Exclusion of Stock Awards and Change in Pension Value [Member]</t>
        </is>
      </c>
      <c r="B40" s="4" t="inlineStr">
        <is>
          <t xml:space="preserve"> </t>
        </is>
      </c>
      <c r="C40" s="4" t="inlineStr">
        <is>
          <t xml:space="preserve"> </t>
        </is>
      </c>
      <c r="D40" s="4" t="inlineStr">
        <is>
          <t xml:space="preserve"> </t>
        </is>
      </c>
    </row>
    <row r="41">
      <c r="A41" s="3" t="inlineStr">
        <is>
          <t>Pay vs Performance Disclosure [Table]</t>
        </is>
      </c>
      <c r="B41" s="4" t="inlineStr">
        <is>
          <t xml:space="preserve"> </t>
        </is>
      </c>
      <c r="C41" s="4" t="inlineStr">
        <is>
          <t xml:space="preserve"> </t>
        </is>
      </c>
      <c r="D41" s="4" t="inlineStr">
        <is>
          <t xml:space="preserve"> </t>
        </is>
      </c>
    </row>
    <row r="42">
      <c r="A42" s="4" t="inlineStr">
        <is>
          <t>Adjustment to Compensation Amount</t>
        </is>
      </c>
      <c r="B42" s="6" t="n">
        <v>-3919131</v>
      </c>
      <c r="C42" s="6" t="n">
        <v>-4870016</v>
      </c>
      <c r="D42" s="6" t="n">
        <v>-5917289</v>
      </c>
    </row>
    <row r="43">
      <c r="A43" s="4" t="inlineStr">
        <is>
          <t>PEO [Member] | Award Adjustments and Pension Service Costs [Member]</t>
        </is>
      </c>
      <c r="B43" s="4" t="inlineStr">
        <is>
          <t xml:space="preserve"> </t>
        </is>
      </c>
      <c r="C43" s="4" t="inlineStr">
        <is>
          <t xml:space="preserve"> </t>
        </is>
      </c>
      <c r="D43" s="4" t="inlineStr">
        <is>
          <t xml:space="preserve"> </t>
        </is>
      </c>
    </row>
    <row r="44">
      <c r="A44" s="3" t="inlineStr">
        <is>
          <t>Pay vs Performance Disclosure [Table]</t>
        </is>
      </c>
      <c r="B44" s="4" t="inlineStr">
        <is>
          <t xml:space="preserve"> </t>
        </is>
      </c>
      <c r="C44" s="4" t="inlineStr">
        <is>
          <t xml:space="preserve"> </t>
        </is>
      </c>
      <c r="D44" s="4" t="inlineStr">
        <is>
          <t xml:space="preserve"> </t>
        </is>
      </c>
    </row>
    <row r="45">
      <c r="A45" s="4" t="inlineStr">
        <is>
          <t>Adjustment to Compensation Amount</t>
        </is>
      </c>
      <c r="B45" s="6" t="n">
        <v>6283008</v>
      </c>
      <c r="C45" s="6" t="n">
        <v>6106790</v>
      </c>
      <c r="D45" s="6" t="n">
        <v>1102159</v>
      </c>
    </row>
    <row r="46">
      <c r="A46" s="4" t="inlineStr">
        <is>
          <t>PEO [Member] | RSUs [Member]</t>
        </is>
      </c>
      <c r="B46" s="4" t="inlineStr">
        <is>
          <t xml:space="preserve"> </t>
        </is>
      </c>
      <c r="C46" s="4" t="inlineStr">
        <is>
          <t xml:space="preserve"> </t>
        </is>
      </c>
      <c r="D46" s="4" t="inlineStr">
        <is>
          <t xml:space="preserve"> </t>
        </is>
      </c>
    </row>
    <row r="47">
      <c r="A47" s="3" t="inlineStr">
        <is>
          <t>Pay vs Performance Disclosure [Table]</t>
        </is>
      </c>
      <c r="B47" s="4" t="inlineStr">
        <is>
          <t xml:space="preserve"> </t>
        </is>
      </c>
      <c r="C47" s="4" t="inlineStr">
        <is>
          <t xml:space="preserve"> </t>
        </is>
      </c>
      <c r="D47" s="4" t="inlineStr">
        <is>
          <t xml:space="preserve"> </t>
        </is>
      </c>
    </row>
    <row r="48">
      <c r="A48" s="4" t="inlineStr">
        <is>
          <t>Change in Value of Prior Years Awards Unvested in Applicable Year, at Year End</t>
        </is>
      </c>
      <c r="B48" s="4" t="inlineStr">
        <is>
          <t xml:space="preserve"> </t>
        </is>
      </c>
      <c r="C48" s="6" t="n">
        <v>8947</v>
      </c>
      <c r="D48" s="6" t="n">
        <v>131248</v>
      </c>
    </row>
    <row r="49">
      <c r="A49" s="4" t="inlineStr">
        <is>
          <t>Change in Value of Prior Years Awards that Vested in Applicable Year, at Vesting Date</t>
        </is>
      </c>
      <c r="B49" s="6" t="n">
        <v>-127202</v>
      </c>
      <c r="C49" s="4" t="inlineStr">
        <is>
          <t xml:space="preserve"> </t>
        </is>
      </c>
      <c r="D49" s="6" t="n">
        <v>-99509</v>
      </c>
    </row>
    <row r="50">
      <c r="A50" s="4" t="inlineStr">
        <is>
          <t>PEO [Member] | PSUs [Member]</t>
        </is>
      </c>
      <c r="B50" s="4" t="inlineStr">
        <is>
          <t xml:space="preserve"> </t>
        </is>
      </c>
      <c r="C50" s="4" t="inlineStr">
        <is>
          <t xml:space="preserve"> </t>
        </is>
      </c>
      <c r="D50" s="4" t="inlineStr">
        <is>
          <t xml:space="preserve"> </t>
        </is>
      </c>
    </row>
    <row r="51">
      <c r="A51" s="3" t="inlineStr">
        <is>
          <t>Pay vs Performance Disclosure [Table]</t>
        </is>
      </c>
      <c r="B51" s="4" t="inlineStr">
        <is>
          <t xml:space="preserve"> </t>
        </is>
      </c>
      <c r="C51" s="4" t="inlineStr">
        <is>
          <t xml:space="preserve"> </t>
        </is>
      </c>
      <c r="D51" s="4" t="inlineStr">
        <is>
          <t xml:space="preserve"> </t>
        </is>
      </c>
    </row>
    <row r="52">
      <c r="A52" s="4" t="inlineStr">
        <is>
          <t>Fair Value of Awards Granted in Applicable Year, at Year End</t>
        </is>
      </c>
      <c r="B52" s="6" t="n">
        <v>5902850</v>
      </c>
      <c r="C52" s="6" t="n">
        <v>4459049</v>
      </c>
      <c r="D52" s="6" t="n">
        <v>1454914</v>
      </c>
    </row>
    <row r="53">
      <c r="A53" s="4" t="inlineStr">
        <is>
          <t>Change in Value of Prior Years Awards Unvested in Applicable Year, at Year End</t>
        </is>
      </c>
      <c r="B53" s="6" t="n">
        <v>653806</v>
      </c>
      <c r="C53" s="6" t="n">
        <v>1251404</v>
      </c>
      <c r="D53" s="6" t="n">
        <v>-655313</v>
      </c>
    </row>
    <row r="54">
      <c r="A54" s="4" t="inlineStr">
        <is>
          <t>Change in Value of Prior Years Awards that Vested in Applicable Year, at Vesting Date</t>
        </is>
      </c>
      <c r="B54" s="6" t="n">
        <v>-326530</v>
      </c>
      <c r="C54" s="6" t="n">
        <v>176781</v>
      </c>
      <c r="D54" s="6" t="n">
        <v>53410</v>
      </c>
    </row>
    <row r="55">
      <c r="A55" s="4" t="inlineStr">
        <is>
          <t>Non-PEO NEO [Member]</t>
        </is>
      </c>
      <c r="B55" s="4" t="inlineStr">
        <is>
          <t xml:space="preserve"> </t>
        </is>
      </c>
      <c r="C55" s="4" t="inlineStr">
        <is>
          <t xml:space="preserve"> </t>
        </is>
      </c>
      <c r="D55" s="4" t="inlineStr">
        <is>
          <t xml:space="preserve"> </t>
        </is>
      </c>
    </row>
    <row r="56">
      <c r="A56" s="3" t="inlineStr">
        <is>
          <t>Pay vs Performance Disclosure [Table]</t>
        </is>
      </c>
      <c r="B56" s="4" t="inlineStr">
        <is>
          <t xml:space="preserve"> </t>
        </is>
      </c>
      <c r="C56" s="4" t="inlineStr">
        <is>
          <t xml:space="preserve"> </t>
        </is>
      </c>
      <c r="D56" s="4" t="inlineStr">
        <is>
          <t xml:space="preserve"> </t>
        </is>
      </c>
    </row>
    <row r="57">
      <c r="A57" s="4" t="inlineStr">
        <is>
          <t>Pension Service Costs</t>
        </is>
      </c>
      <c r="B57" s="6" t="n">
        <v>65096</v>
      </c>
      <c r="C57" s="6" t="n">
        <v>95356</v>
      </c>
      <c r="D57" s="6" t="n">
        <v>75499</v>
      </c>
    </row>
    <row r="58">
      <c r="A58" s="4" t="inlineStr">
        <is>
          <t>Total Equity Award Adjustments</t>
        </is>
      </c>
      <c r="B58" s="6" t="n">
        <v>323207</v>
      </c>
      <c r="C58" s="6" t="n">
        <v>925338</v>
      </c>
      <c r="D58" s="6" t="n">
        <v>309360</v>
      </c>
    </row>
    <row r="59">
      <c r="A59" s="4" t="inlineStr">
        <is>
          <t>Non-PEO NEO [Member] | Exclusion of Stock Awards and Change in Pension Value [Member]</t>
        </is>
      </c>
      <c r="B59" s="4" t="inlineStr">
        <is>
          <t xml:space="preserve"> </t>
        </is>
      </c>
      <c r="C59" s="4" t="inlineStr">
        <is>
          <t xml:space="preserve"> </t>
        </is>
      </c>
      <c r="D59" s="4" t="inlineStr">
        <is>
          <t xml:space="preserve"> </t>
        </is>
      </c>
    </row>
    <row r="60">
      <c r="A60" s="3" t="inlineStr">
        <is>
          <t>Pay vs Performance Disclosure [Table]</t>
        </is>
      </c>
      <c r="B60" s="4" t="inlineStr">
        <is>
          <t xml:space="preserve"> </t>
        </is>
      </c>
      <c r="C60" s="4" t="inlineStr">
        <is>
          <t xml:space="preserve"> </t>
        </is>
      </c>
      <c r="D60" s="4" t="inlineStr">
        <is>
          <t xml:space="preserve"> </t>
        </is>
      </c>
    </row>
    <row r="61">
      <c r="A61" s="4" t="inlineStr">
        <is>
          <t>Adjustment to Compensation Amount</t>
        </is>
      </c>
      <c r="B61" s="6" t="n">
        <v>-720857</v>
      </c>
      <c r="C61" s="6" t="n">
        <v>-723167</v>
      </c>
      <c r="D61" s="6" t="n">
        <v>-792693</v>
      </c>
    </row>
    <row r="62">
      <c r="A62" s="4" t="inlineStr">
        <is>
          <t>Non-PEO NEO [Member] | Award Adjustments and Pension Service Costs [Member]</t>
        </is>
      </c>
      <c r="B62" s="4" t="inlineStr">
        <is>
          <t xml:space="preserve"> </t>
        </is>
      </c>
      <c r="C62" s="4" t="inlineStr">
        <is>
          <t xml:space="preserve"> </t>
        </is>
      </c>
      <c r="D62" s="4" t="inlineStr">
        <is>
          <t xml:space="preserve"> </t>
        </is>
      </c>
    </row>
    <row r="63">
      <c r="A63" s="3" t="inlineStr">
        <is>
          <t>Pay vs Performance Disclosure [Table]</t>
        </is>
      </c>
      <c r="B63" s="4" t="inlineStr">
        <is>
          <t xml:space="preserve"> </t>
        </is>
      </c>
      <c r="C63" s="4" t="inlineStr">
        <is>
          <t xml:space="preserve"> </t>
        </is>
      </c>
      <c r="D63" s="4" t="inlineStr">
        <is>
          <t xml:space="preserve"> </t>
        </is>
      </c>
    </row>
    <row r="64">
      <c r="A64" s="4" t="inlineStr">
        <is>
          <t>Adjustment to Compensation Amount</t>
        </is>
      </c>
      <c r="B64" s="6" t="n">
        <v>388303</v>
      </c>
      <c r="C64" s="6" t="n">
        <v>1020693</v>
      </c>
      <c r="D64" s="6" t="n">
        <v>384859</v>
      </c>
    </row>
    <row r="65">
      <c r="A65" s="4" t="inlineStr">
        <is>
          <t>Non-PEO NEO [Member] | RSUs [Member]</t>
        </is>
      </c>
      <c r="B65" s="4" t="inlineStr">
        <is>
          <t xml:space="preserve"> </t>
        </is>
      </c>
      <c r="C65" s="4" t="inlineStr">
        <is>
          <t xml:space="preserve"> </t>
        </is>
      </c>
      <c r="D65" s="4" t="inlineStr">
        <is>
          <t xml:space="preserve"> </t>
        </is>
      </c>
    </row>
    <row r="66">
      <c r="A66" s="3" t="inlineStr">
        <is>
          <t>Pay vs Performance Disclosure [Table]</t>
        </is>
      </c>
      <c r="B66" s="4" t="inlineStr">
        <is>
          <t xml:space="preserve"> </t>
        </is>
      </c>
      <c r="C66" s="4" t="inlineStr">
        <is>
          <t xml:space="preserve"> </t>
        </is>
      </c>
      <c r="D66" s="4" t="inlineStr">
        <is>
          <t xml:space="preserve"> </t>
        </is>
      </c>
    </row>
    <row r="67">
      <c r="A67" s="4" t="inlineStr">
        <is>
          <t>Fair Value of Awards Granted in Applicable Year, at Year End</t>
        </is>
      </c>
      <c r="B67" s="6" t="n">
        <v>326590</v>
      </c>
      <c r="C67" s="6" t="n">
        <v>130392</v>
      </c>
      <c r="D67" s="6" t="n">
        <v>152228</v>
      </c>
    </row>
    <row r="68">
      <c r="A68" s="4" t="inlineStr">
        <is>
          <t>Change in Value of Prior Years Awards Unvested in Applicable Year, at Year End</t>
        </is>
      </c>
      <c r="B68" s="6" t="n">
        <v>-6523</v>
      </c>
      <c r="C68" s="6" t="n">
        <v>3027</v>
      </c>
      <c r="D68" s="6" t="n">
        <v>42617</v>
      </c>
    </row>
    <row r="69">
      <c r="A69" s="4" t="inlineStr">
        <is>
          <t>Change in Value of Prior Years Awards that Vested in Applicable Year, at Vesting Date</t>
        </is>
      </c>
      <c r="B69" s="6" t="n">
        <v>-14545</v>
      </c>
      <c r="C69" s="6" t="n">
        <v>13552</v>
      </c>
      <c r="D69" s="6" t="n">
        <v>2210</v>
      </c>
    </row>
    <row r="70">
      <c r="A70" s="4" t="inlineStr">
        <is>
          <t>Total Value as of the End of the Prior Year of Forfeited Awards in Applicable Year</t>
        </is>
      </c>
      <c r="B70" s="6" t="n">
        <v>-61567</v>
      </c>
      <c r="C70" s="4" t="inlineStr">
        <is>
          <t xml:space="preserve"> </t>
        </is>
      </c>
      <c r="D70" s="4" t="inlineStr">
        <is>
          <t xml:space="preserve"> </t>
        </is>
      </c>
    </row>
    <row r="71">
      <c r="A71" s="4" t="inlineStr">
        <is>
          <t>Non-PEO NEO [Member] | PSUs [Member]</t>
        </is>
      </c>
      <c r="B71" s="4" t="inlineStr">
        <is>
          <t xml:space="preserve"> </t>
        </is>
      </c>
      <c r="C71" s="4" t="inlineStr">
        <is>
          <t xml:space="preserve"> </t>
        </is>
      </c>
      <c r="D71" s="4" t="inlineStr">
        <is>
          <t xml:space="preserve"> </t>
        </is>
      </c>
    </row>
    <row r="72">
      <c r="A72" s="3" t="inlineStr">
        <is>
          <t>Pay vs Performance Disclosure [Table]</t>
        </is>
      </c>
      <c r="B72" s="4" t="inlineStr">
        <is>
          <t xml:space="preserve"> </t>
        </is>
      </c>
      <c r="C72" s="4" t="inlineStr">
        <is>
          <t xml:space="preserve"> </t>
        </is>
      </c>
      <c r="D72" s="4" t="inlineStr">
        <is>
          <t xml:space="preserve"> </t>
        </is>
      </c>
    </row>
    <row r="73">
      <c r="A73" s="4" t="inlineStr">
        <is>
          <t>Fair Value of Awards Granted in Applicable Year, at Year End</t>
        </is>
      </c>
      <c r="B73" s="6" t="n">
        <v>339531</v>
      </c>
      <c r="C73" s="6" t="n">
        <v>587725</v>
      </c>
      <c r="D73" s="6" t="n">
        <v>170700</v>
      </c>
    </row>
    <row r="74">
      <c r="A74" s="4" t="inlineStr">
        <is>
          <t>Change in Value of Prior Years Awards Unvested in Applicable Year, at Year End</t>
        </is>
      </c>
      <c r="B74" s="6" t="n">
        <v>30697</v>
      </c>
      <c r="C74" s="6" t="n">
        <v>142225</v>
      </c>
      <c r="D74" s="6" t="n">
        <v>-69034</v>
      </c>
    </row>
    <row r="75">
      <c r="A75" s="4" t="inlineStr">
        <is>
          <t>Change in Value of Prior Years Awards that Vested in Applicable Year, at Vesting Date</t>
        </is>
      </c>
      <c r="B75" s="6" t="n">
        <v>-30849</v>
      </c>
      <c r="C75" s="5" t="n">
        <v>48418</v>
      </c>
      <c r="D75" s="5" t="n">
        <v>10639</v>
      </c>
    </row>
    <row r="76">
      <c r="A76" s="4" t="inlineStr">
        <is>
          <t>Total Value as of the End of the Prior Year of Forfeited Awards in Applicable Year</t>
        </is>
      </c>
      <c r="B76" s="5" t="n">
        <v>-260128</v>
      </c>
      <c r="C76" s="4" t="inlineStr">
        <is>
          <t xml:space="preserve"> </t>
        </is>
      </c>
      <c r="D76" s="4" t="inlineStr">
        <is>
          <t xml:space="preserve"> </t>
        </is>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30T13:08:02Z</dcterms:created>
  <dcterms:modified xmlns:dcterms="http://purl.org/dc/terms/" xmlns:xsi="http://www.w3.org/2001/XMLSchema-instance" xsi:type="dcterms:W3CDTF">2023-03-30T13:08:02Z</dcterms:modified>
</cp:coreProperties>
</file>